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UNAUDITE" sheetId="4" state="visible" r:id="rId4"/>
    <sheet xmlns:r="http://schemas.openxmlformats.org/officeDocument/2006/relationships" name="CONDENSED CONSOLIDATED UNAUDI_2" sheetId="5" state="visible" r:id="rId5"/>
    <sheet xmlns:r="http://schemas.openxmlformats.org/officeDocument/2006/relationships" name="CONDENSED CONSOLIDATED UNAUDI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HAREHOLDERS' EQUITY"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HAREHOLDERS' EQUITY (Tables)" sheetId="12" state="visible" r:id="rId12"/>
    <sheet xmlns:r="http://schemas.openxmlformats.org/officeDocument/2006/relationships" name="NATURE OF OPERATIONS (Details)" sheetId="13" state="visible" r:id="rId13"/>
    <sheet xmlns:r="http://schemas.openxmlformats.org/officeDocument/2006/relationships" name="SHAREHOLDERS' EQUITY (Details)" sheetId="14" state="visible" r:id="rId14"/>
    <sheet xmlns:r="http://schemas.openxmlformats.org/officeDocument/2006/relationships" name="SHAREHOLDERS' EQUITY - Fair val" sheetId="15" state="visible" r:id="rId15"/>
    <sheet xmlns:r="http://schemas.openxmlformats.org/officeDocument/2006/relationships" name="SHAREHOLDERS' EQUITY - Stock op" sheetId="16" state="visible" r:id="rId16"/>
    <sheet xmlns:r="http://schemas.openxmlformats.org/officeDocument/2006/relationships" name="SHAREHOLDERS' EQUITY - Non-vest" sheetId="17" state="visible" r:id="rId17"/>
    <sheet xmlns:r="http://schemas.openxmlformats.org/officeDocument/2006/relationships" name="COMMITMENTS AND CONTINGENCIES ("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4852</t>
        </is>
      </c>
    </row>
    <row r="9">
      <c r="A9" s="4" t="inlineStr">
        <is>
          <t>Entity Registrant Name</t>
        </is>
      </c>
      <c r="B9" s="4" t="inlineStr">
        <is>
          <t>Rare Element Resources Ltd</t>
        </is>
      </c>
    </row>
    <row r="10">
      <c r="A10" s="4" t="inlineStr">
        <is>
          <t>Entity Incorporation, State or Country Code</t>
        </is>
      </c>
      <c r="B10" s="4" t="inlineStr">
        <is>
          <t>A1</t>
        </is>
      </c>
    </row>
    <row r="11">
      <c r="A11" s="4" t="inlineStr">
        <is>
          <t>Entity Tax Identification Number</t>
        </is>
      </c>
      <c r="B11" s="4" t="inlineStr">
        <is>
          <t>00-0000000</t>
        </is>
      </c>
    </row>
    <row r="12">
      <c r="A12" s="4" t="inlineStr">
        <is>
          <t>Entity Address, Address Line One</t>
        </is>
      </c>
      <c r="B12" s="4" t="inlineStr">
        <is>
          <t>P.O. Box 271049</t>
        </is>
      </c>
    </row>
    <row r="13">
      <c r="A13" s="4" t="inlineStr">
        <is>
          <t>Entity Address, City or Town</t>
        </is>
      </c>
      <c r="B13" s="4" t="inlineStr">
        <is>
          <t>Littleton</t>
        </is>
      </c>
    </row>
    <row r="14">
      <c r="A14" s="4" t="inlineStr">
        <is>
          <t>Entity Address, State or Province</t>
        </is>
      </c>
      <c r="B14" s="4" t="inlineStr">
        <is>
          <t>CO</t>
        </is>
      </c>
    </row>
    <row r="15">
      <c r="A15" s="4" t="inlineStr">
        <is>
          <t>Entity Address, Postal Zip Code</t>
        </is>
      </c>
      <c r="B15" s="4" t="inlineStr">
        <is>
          <t>80127</t>
        </is>
      </c>
    </row>
    <row r="16">
      <c r="A16" s="4" t="inlineStr">
        <is>
          <t>City Area Code</t>
        </is>
      </c>
      <c r="B16" s="4" t="inlineStr">
        <is>
          <t>720</t>
        </is>
      </c>
    </row>
    <row r="17">
      <c r="A17" s="4" t="inlineStr">
        <is>
          <t>Local Phone Number</t>
        </is>
      </c>
      <c r="B17" s="4" t="inlineStr">
        <is>
          <t>278-2460</t>
        </is>
      </c>
    </row>
    <row r="18">
      <c r="A18" s="4" t="inlineStr">
        <is>
          <t>Title of 12(b) Security</t>
        </is>
      </c>
      <c r="B18" s="4" t="inlineStr">
        <is>
          <t>None</t>
        </is>
      </c>
    </row>
    <row r="19">
      <c r="A19" s="4" t="inlineStr">
        <is>
          <t>Entity Current Reporting Status</t>
        </is>
      </c>
      <c r="B19" s="4" t="inlineStr">
        <is>
          <t>Yes</t>
        </is>
      </c>
    </row>
    <row r="20">
      <c r="A20" s="4" t="inlineStr">
        <is>
          <t>Entity Interactive Data Current</t>
        </is>
      </c>
      <c r="B20" s="4" t="inlineStr">
        <is>
          <t>Yes</t>
        </is>
      </c>
    </row>
    <row r="21">
      <c r="A21" s="4" t="inlineStr">
        <is>
          <t>Entity Central Index Key</t>
        </is>
      </c>
      <c r="B21" s="4" t="inlineStr">
        <is>
          <t>0001419806</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05308445</v>
      </c>
    </row>
    <row r="27">
      <c r="A27" s="4" t="inlineStr">
        <is>
          <t>Current Fiscal Year End Date</t>
        </is>
      </c>
      <c r="B27" s="4" t="inlineStr">
        <is>
          <t>--12-31</t>
        </is>
      </c>
    </row>
    <row r="28">
      <c r="A28" s="4" t="inlineStr">
        <is>
          <t>Document Fiscal Period Focus</t>
        </is>
      </c>
      <c r="B28" s="4" t="inlineStr">
        <is>
          <t>Q2</t>
        </is>
      </c>
    </row>
    <row r="29">
      <c r="A29" s="4" t="inlineStr">
        <is>
          <t>Document Fiscal Year Focus</t>
        </is>
      </c>
      <c r="B29" s="4" t="inlineStr">
        <is>
          <t>2021</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4. COMMITMENTS AND CONTINGENCIES Our commitments and contingencies include the following items: Potential environmental contingency Our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 Contract commitment – related party On March 9, 2020, the Board of Directors approved the engagement of UIT for further test work in an amount not to exceed $650. Under the 2020 engagement, UIT optimized certain process steps, developed scale-up design criteria for a planned demonstration plant, and confirmed operating and capital cost estimates. Consistent with the prior Board of Directors’ action engaging UIT, the three directors of Rare Element appointed by Synchron abstained because Synchron is a significant shareholder of the Company and is an affiliate of UIT. The 2020 UIT test work was completed in December 2020, and test work reports were provided to the Company in early 2021. In January 2021, the Board of Directors approved $500 for additional UIT test work in the first half of 2021 to include optimizing of certain process steps, developing scale-up design criteria for a planned demonstration plant, and confirming operating and capital cost estimates. Consistent with the prior Board of Directors’ action engaging UIT, the three directors of Rare Element appointed by Synchron abstained because Synchron is a significant shareholder of the Company and is an affiliate of UIT. For the six months ended June 30, 2021 and 2020, the Company paid $119 and $724, respectively, for services rendered by U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5. SUBSEQUENT EVENTS ​ In early July 2021, the Company was advised that pre-award negotiations for the DoE financial award may not be completed until late in the third quarter or in the fourth quarter of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6 Months Ended</t>
        </is>
      </c>
    </row>
    <row r="2">
      <c r="B2" s="2" t="inlineStr">
        <is>
          <t>Jun. 30, 2021</t>
        </is>
      </c>
    </row>
    <row r="3">
      <c r="A3" s="3" t="inlineStr">
        <is>
          <t>SHAREHOLDERS' EQUITY</t>
        </is>
      </c>
    </row>
    <row r="4">
      <c r="A4" s="4" t="inlineStr">
        <is>
          <t>Fair value assumptions</t>
        </is>
      </c>
      <c r="B4" s="4" t="inlineStr">
        <is>
          <t>​ ​ ​ ​ ​ ​ ​ ​ ​ Six Months Ended June 30, ​ ​ 2021 2020 ​ Risk-free interest rate ​ 1.69 % 1.45 % Expected volatility ​ 161 % 148 % Expected dividend yield ​ Nil Nil ​ Expected term in years ​ 10.0 5.0 ​ Estimated forfeiture rate ​ Nil ​ Nil ​</t>
        </is>
      </c>
    </row>
    <row r="5">
      <c r="A5" s="4" t="inlineStr">
        <is>
          <t>Stock option activity</t>
        </is>
      </c>
      <c r="B5" s="4" t="inlineStr">
        <is>
          <t>​ ​ ​ ​ ​ ​ ​ ​ ​ ​ ​ ​ ​ ​ ​ Six Months Ended June 30, ​ ​ 2021 ​ ​ 2020 ​ ​ ​ ​ Weighted ​ ​ ​ ​ Weighted ​ ​ ​ ​ Average ​ ​ ​ ​ Average ​ ​ Number of Stock ​ Exercise ​ ​ Number of Stock ​ Exercise ​ Options Price ​ Options Price Outstanding, beginning of period 3,100,000 ​ $ 0.28 ​ 3,450,000 ​ $ 0.16 Granted 855,000 ​ 2.25 ​ 750,000 ​ 0.83 Exercised (1) (425,000) ​ 0.08 ​ (500,000) ​ 0.32 Outstanding, end of period 3,530,000 ​ $ 0.78 ​ 3,700,000 ​ $ 0.25 ​ ​ ​ ​ ​ ​ ​ ​ ​ ​ ​ ​ Exercisable, end of period 2,300,000 ​ $ 0.23 ​ 2,525,000 ​ $ 0.11 ​ ​ ​ ​ ​ ​ ​ ​ ​ ​ ​ ​ Weighted-average fair value per share of options granted during period $ 2.23 ​ ​ ​ ​ $ 0.75 ​ ​ ​ (1) The 425,000 stock options exercised during the six months ended June 30, 2021 resulted in 413,200 common shares being issued on a net settlement basis pursuant to the terms of the RSOP. The 500,000 stock options exercised during the six months ended June 30, 2020 resulted in 334,887 common shares being issued on a net settlement basis pursuant to the terms of the RSOP.</t>
        </is>
      </c>
    </row>
    <row r="6">
      <c r="A6" s="4" t="inlineStr">
        <is>
          <t>Non-vested stock option activity</t>
        </is>
      </c>
      <c r="B6" s="4" t="inlineStr">
        <is>
          <t>​ ​ ​ ​ ​ ​ ​ ​ ​ ​ ​ Weighted Average Non-vested Stock Options Number Outstanding Grant Date Fair Value Non-vested at December 31, 2020 ​ 1,175,000 ​ $ 0.42 Granted ​ 855,000 ​ $ 2.23 Vested ​ (800,000) ​ $ 0.43 Non-vested at June 30, 2021 ​ 1,230,000 ​ $ 1.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25" customWidth="1" min="2" max="2"/>
    <col width="21" customWidth="1" min="3" max="3"/>
    <col width="21" customWidth="1" min="4" max="4"/>
    <col width="21" customWidth="1" min="5" max="5"/>
    <col width="21" customWidth="1" min="6" max="6"/>
  </cols>
  <sheetData>
    <row r="1">
      <c r="A1" s="1" t="inlineStr">
        <is>
          <t>NATURE OF OPERATIONS (Details) $ in Thousands</t>
        </is>
      </c>
      <c r="B1" s="2" t="inlineStr">
        <is>
          <t>6 Months Ended</t>
        </is>
      </c>
    </row>
    <row r="2">
      <c r="B2" s="2" t="inlineStr">
        <is>
          <t>Jun. 30, 2021USD ($)item</t>
        </is>
      </c>
      <c r="C2" s="2" t="inlineStr">
        <is>
          <t>Jun. 30, 2020USD ($)</t>
        </is>
      </c>
      <c r="D2" s="2" t="inlineStr">
        <is>
          <t>Jan. 31, 2021USD ($)</t>
        </is>
      </c>
      <c r="E2" s="2" t="inlineStr">
        <is>
          <t>Dec. 31, 2020USD ($)</t>
        </is>
      </c>
      <c r="F2" s="2" t="inlineStr">
        <is>
          <t>Dec. 31, 2019USD ($)</t>
        </is>
      </c>
    </row>
    <row r="3">
      <c r="A3" s="3" t="inlineStr">
        <is>
          <t>Nature of Operations</t>
        </is>
      </c>
    </row>
    <row r="4">
      <c r="A4" s="4" t="inlineStr">
        <is>
          <t>Cash and cash equivalents</t>
        </is>
      </c>
      <c r="B4" s="6" t="n">
        <v>1432</v>
      </c>
      <c r="C4" s="6" t="n">
        <v>4184</v>
      </c>
      <c r="E4" s="6" t="n">
        <v>2706</v>
      </c>
      <c r="F4" s="6" t="n">
        <v>5664</v>
      </c>
    </row>
    <row r="5">
      <c r="A5" s="4" t="inlineStr">
        <is>
          <t>Cash used in operations</t>
        </is>
      </c>
      <c r="B5" s="6" t="n">
        <v>1284</v>
      </c>
      <c r="C5" s="6" t="n">
        <v>1586</v>
      </c>
    </row>
    <row r="6">
      <c r="A6" s="4" t="inlineStr">
        <is>
          <t>Amount of potential DoE funding</t>
        </is>
      </c>
      <c r="D6" s="6" t="n">
        <v>21900</v>
      </c>
    </row>
    <row r="7">
      <c r="A7" s="4" t="inlineStr">
        <is>
          <t>Percentage of total estimated cost for the project covered by DoE funding</t>
        </is>
      </c>
      <c r="D7" s="4" t="inlineStr">
        <is>
          <t>50.00%</t>
        </is>
      </c>
    </row>
    <row r="8">
      <c r="A8" s="4" t="inlineStr">
        <is>
          <t>Sundance Gold Project</t>
        </is>
      </c>
    </row>
    <row r="9">
      <c r="A9" s="3" t="inlineStr">
        <is>
          <t>Nature of Operations</t>
        </is>
      </c>
    </row>
    <row r="10">
      <c r="A10" s="4" t="inlineStr">
        <is>
          <t>Ownership interest (as a percent)</t>
        </is>
      </c>
      <c r="B10" s="4" t="inlineStr">
        <is>
          <t>100.00%</t>
        </is>
      </c>
    </row>
    <row r="11">
      <c r="A11" s="4" t="inlineStr">
        <is>
          <t>Bear Lodge REE Project</t>
        </is>
      </c>
    </row>
    <row r="12">
      <c r="A12" s="3" t="inlineStr">
        <is>
          <t>Nature of Operations</t>
        </is>
      </c>
    </row>
    <row r="13">
      <c r="A13" s="4" t="inlineStr">
        <is>
          <t>Number of gold targets | item</t>
        </is>
      </c>
      <c r="B13" s="5" t="n">
        <v>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HOLDERS' EQUITY</t>
        </is>
      </c>
    </row>
    <row r="4">
      <c r="A4" s="4" t="inlineStr">
        <is>
          <t>Options outstanding</t>
        </is>
      </c>
      <c r="B4" s="5" t="n">
        <v>3530000</v>
      </c>
      <c r="C4" s="5" t="n">
        <v>3700000</v>
      </c>
      <c r="D4" s="5" t="n">
        <v>3530000</v>
      </c>
      <c r="E4" s="5" t="n">
        <v>3700000</v>
      </c>
      <c r="F4" s="5" t="n">
        <v>3100000</v>
      </c>
      <c r="G4" s="5" t="n">
        <v>3450000</v>
      </c>
    </row>
    <row r="5">
      <c r="A5" s="4" t="inlineStr">
        <is>
          <t>Compensation expense for stock option awards</t>
        </is>
      </c>
      <c r="B5" s="6" t="n">
        <v>452</v>
      </c>
      <c r="C5" s="6" t="n">
        <v>106</v>
      </c>
      <c r="D5" s="6" t="n">
        <v>525</v>
      </c>
      <c r="E5" s="6" t="n">
        <v>165</v>
      </c>
    </row>
    <row r="6">
      <c r="A6" s="4" t="inlineStr">
        <is>
          <t>Unrecognized compensation cost</t>
        </is>
      </c>
      <c r="B6" s="6" t="n">
        <v>1576</v>
      </c>
      <c r="D6" s="6" t="n">
        <v>1576</v>
      </c>
    </row>
    <row r="7">
      <c r="A7" s="4" t="inlineStr">
        <is>
          <t>Unvested stock options</t>
        </is>
      </c>
      <c r="B7" s="5" t="n">
        <v>1230000</v>
      </c>
      <c r="D7" s="5" t="n">
        <v>1230000</v>
      </c>
    </row>
    <row r="8">
      <c r="A8" s="4" t="inlineStr">
        <is>
          <t>Unrecognized compensation cost period of recognition</t>
        </is>
      </c>
      <c r="D8" s="4" t="inlineStr">
        <is>
          <t>1 year</t>
        </is>
      </c>
    </row>
    <row r="9">
      <c r="A9" s="4" t="inlineStr">
        <is>
          <t>Intrinsic value of options outstanding</t>
        </is>
      </c>
      <c r="B9" s="6" t="n">
        <v>4185</v>
      </c>
      <c r="D9" s="6" t="n">
        <v>4185</v>
      </c>
    </row>
    <row r="10">
      <c r="A10" s="4" t="inlineStr">
        <is>
          <t>Intrinsic value of options exercisable</t>
        </is>
      </c>
      <c r="B10" s="6" t="n">
        <v>3791</v>
      </c>
      <c r="D10" s="6" t="n">
        <v>3791</v>
      </c>
    </row>
    <row r="11">
      <c r="A11" s="4" t="inlineStr">
        <is>
          <t>Option granted</t>
        </is>
      </c>
      <c r="D11" s="5" t="n">
        <v>855000</v>
      </c>
      <c r="E11" s="5" t="n">
        <v>75000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EQUITY - Fair value assumptions (Details)</t>
        </is>
      </c>
      <c r="B1" s="2" t="inlineStr">
        <is>
          <t>6 Months Ended</t>
        </is>
      </c>
    </row>
    <row r="2">
      <c r="B2" s="2" t="inlineStr">
        <is>
          <t>Jun. 30, 2021</t>
        </is>
      </c>
      <c r="C2" s="2" t="inlineStr">
        <is>
          <t>Jun. 30, 2020</t>
        </is>
      </c>
    </row>
    <row r="3">
      <c r="A3" s="3" t="inlineStr">
        <is>
          <t>SHAREHOLDERS' EQUITY</t>
        </is>
      </c>
    </row>
    <row r="4">
      <c r="A4" s="4" t="inlineStr">
        <is>
          <t>Risk-free interest rate</t>
        </is>
      </c>
      <c r="B4" s="4" t="inlineStr">
        <is>
          <t>1.69%</t>
        </is>
      </c>
      <c r="C4" s="4" t="inlineStr">
        <is>
          <t>1.45%</t>
        </is>
      </c>
    </row>
    <row r="5">
      <c r="A5" s="4" t="inlineStr">
        <is>
          <t>Expected volatility</t>
        </is>
      </c>
      <c r="B5" s="4" t="inlineStr">
        <is>
          <t>161.00%</t>
        </is>
      </c>
      <c r="C5" s="4" t="inlineStr">
        <is>
          <t>148.00%</t>
        </is>
      </c>
    </row>
    <row r="6">
      <c r="A6" s="4" t="inlineStr">
        <is>
          <t>Expected dividend yield</t>
        </is>
      </c>
      <c r="B6" s="4" t="inlineStr">
        <is>
          <t xml:space="preserve"> </t>
        </is>
      </c>
      <c r="C6" s="4" t="inlineStr">
        <is>
          <t xml:space="preserve"> </t>
        </is>
      </c>
    </row>
    <row r="7">
      <c r="A7" s="4" t="inlineStr">
        <is>
          <t>Expected term in years</t>
        </is>
      </c>
      <c r="B7" s="4" t="inlineStr">
        <is>
          <t>10 years</t>
        </is>
      </c>
      <c r="C7" s="4" t="inlineStr">
        <is>
          <t>5 years</t>
        </is>
      </c>
    </row>
    <row r="8">
      <c r="A8" s="4" t="inlineStr">
        <is>
          <t>Estimated forfeiture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AREHOLDERS' EQUITY - Stock option activity (Details) - $ / shares</t>
        </is>
      </c>
      <c r="B1" s="2" t="inlineStr">
        <is>
          <t>6 Months Ended</t>
        </is>
      </c>
    </row>
    <row r="2">
      <c r="B2" s="2" t="inlineStr">
        <is>
          <t>Jun. 30, 2021</t>
        </is>
      </c>
      <c r="C2" s="2" t="inlineStr">
        <is>
          <t>Jun. 30, 2020</t>
        </is>
      </c>
    </row>
    <row r="3">
      <c r="A3" s="3" t="inlineStr">
        <is>
          <t>Number of Stock Options</t>
        </is>
      </c>
    </row>
    <row r="4">
      <c r="A4" s="4" t="inlineStr">
        <is>
          <t>Outstanding, beginning of period</t>
        </is>
      </c>
      <c r="B4" s="5" t="n">
        <v>3100000</v>
      </c>
      <c r="C4" s="5" t="n">
        <v>3450000</v>
      </c>
    </row>
    <row r="5">
      <c r="A5" s="4" t="inlineStr">
        <is>
          <t>Granted</t>
        </is>
      </c>
      <c r="B5" s="5" t="n">
        <v>855000</v>
      </c>
      <c r="C5" s="5" t="n">
        <v>750000</v>
      </c>
    </row>
    <row r="6">
      <c r="A6" s="4" t="inlineStr">
        <is>
          <t>Exercised</t>
        </is>
      </c>
      <c r="B6" s="5" t="n">
        <v>-425000</v>
      </c>
      <c r="C6" s="5" t="n">
        <v>-500000</v>
      </c>
    </row>
    <row r="7">
      <c r="A7" s="4" t="inlineStr">
        <is>
          <t>Outstanding, end of period</t>
        </is>
      </c>
      <c r="B7" s="5" t="n">
        <v>3530000</v>
      </c>
      <c r="C7" s="5" t="n">
        <v>3700000</v>
      </c>
    </row>
    <row r="8">
      <c r="A8" s="4" t="inlineStr">
        <is>
          <t>Exercisable, end of period</t>
        </is>
      </c>
      <c r="B8" s="5" t="n">
        <v>2300000</v>
      </c>
      <c r="C8" s="5" t="n">
        <v>2525000</v>
      </c>
    </row>
    <row r="9">
      <c r="A9" s="4" t="inlineStr">
        <is>
          <t>Common shares issued on a net settlement basis</t>
        </is>
      </c>
      <c r="B9" s="5" t="n">
        <v>413200</v>
      </c>
      <c r="C9" s="5" t="n">
        <v>334887</v>
      </c>
    </row>
    <row r="10">
      <c r="A10" s="3" t="inlineStr">
        <is>
          <t>Weighted Average Exercise Price</t>
        </is>
      </c>
    </row>
    <row r="11">
      <c r="A11" s="4" t="inlineStr">
        <is>
          <t>Outstanding, beginning of period</t>
        </is>
      </c>
      <c r="B11" s="7" t="n">
        <v>0.28</v>
      </c>
      <c r="C11" s="7" t="n">
        <v>0.16</v>
      </c>
    </row>
    <row r="12">
      <c r="A12" s="4" t="inlineStr">
        <is>
          <t>Granted</t>
        </is>
      </c>
      <c r="B12" s="8" t="n">
        <v>2.25</v>
      </c>
      <c r="C12" s="8" t="n">
        <v>0.83</v>
      </c>
    </row>
    <row r="13">
      <c r="A13" s="4" t="inlineStr">
        <is>
          <t>Exercised</t>
        </is>
      </c>
      <c r="B13" s="8" t="n">
        <v>0.08</v>
      </c>
      <c r="C13" s="8" t="n">
        <v>0.32</v>
      </c>
    </row>
    <row r="14">
      <c r="A14" s="4" t="inlineStr">
        <is>
          <t>Outstanding, end of period</t>
        </is>
      </c>
      <c r="B14" s="8" t="n">
        <v>0.78</v>
      </c>
      <c r="C14" s="8" t="n">
        <v>0.25</v>
      </c>
    </row>
    <row r="15">
      <c r="A15" s="4" t="inlineStr">
        <is>
          <t>Exercisable, end of period</t>
        </is>
      </c>
      <c r="B15" s="8" t="n">
        <v>0.23</v>
      </c>
      <c r="C15" s="8" t="n">
        <v>0.11</v>
      </c>
    </row>
    <row r="16">
      <c r="A16" s="4" t="inlineStr">
        <is>
          <t>Weighted-average fair value per share of options granted during period</t>
        </is>
      </c>
      <c r="B16" s="7" t="n">
        <v>2.23</v>
      </c>
      <c r="C16" s="7" t="n">
        <v>0.7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0" customWidth="1" min="2" max="2"/>
  </cols>
  <sheetData>
    <row r="1">
      <c r="A1" s="1" t="inlineStr">
        <is>
          <t>SHAREHOLDERS' EQUITY - Non-vested stock options (Details)</t>
        </is>
      </c>
      <c r="B1" s="2" t="inlineStr">
        <is>
          <t>6 Months Ended</t>
        </is>
      </c>
    </row>
    <row r="2">
      <c r="B2" s="2" t="inlineStr">
        <is>
          <t>Jun. 30, 2021$ / sharesshares</t>
        </is>
      </c>
    </row>
    <row r="3">
      <c r="A3" s="3" t="inlineStr">
        <is>
          <t>Number of Options</t>
        </is>
      </c>
    </row>
    <row r="4">
      <c r="A4" s="4" t="inlineStr">
        <is>
          <t>Non-vested, beginning | shares</t>
        </is>
      </c>
      <c r="B4" s="5" t="n">
        <v>1175000</v>
      </c>
    </row>
    <row r="5">
      <c r="A5" s="4" t="inlineStr">
        <is>
          <t>Granted | shares</t>
        </is>
      </c>
      <c r="B5" s="5" t="n">
        <v>855000</v>
      </c>
    </row>
    <row r="6">
      <c r="A6" s="4" t="inlineStr">
        <is>
          <t>Vested | shares</t>
        </is>
      </c>
      <c r="B6" s="5" t="n">
        <v>-800000</v>
      </c>
    </row>
    <row r="7">
      <c r="A7" s="4" t="inlineStr">
        <is>
          <t>Non-vested, ending | shares</t>
        </is>
      </c>
      <c r="B7" s="5" t="n">
        <v>1230000</v>
      </c>
    </row>
    <row r="8">
      <c r="A8" s="3" t="inlineStr">
        <is>
          <t>Weighted Average Grant Date Fair Value</t>
        </is>
      </c>
    </row>
    <row r="9">
      <c r="A9" s="4" t="inlineStr">
        <is>
          <t>Non-vested, beginning | $ / shares</t>
        </is>
      </c>
      <c r="B9" s="7" t="n">
        <v>0.42</v>
      </c>
    </row>
    <row r="10">
      <c r="A10" s="4" t="inlineStr">
        <is>
          <t>Granted | $ / shares</t>
        </is>
      </c>
      <c r="B10" s="8" t="n">
        <v>2.23</v>
      </c>
    </row>
    <row r="11">
      <c r="A11" s="4" t="inlineStr">
        <is>
          <t>Vested | $ / shares</t>
        </is>
      </c>
      <c r="B11" s="8" t="n">
        <v>0.43</v>
      </c>
    </row>
    <row r="12">
      <c r="A12" s="4" t="inlineStr">
        <is>
          <t>Non-vested, ending | $ / shares</t>
        </is>
      </c>
      <c r="B12" s="7" t="n">
        <v>1.8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29" customWidth="1" min="2" max="2"/>
    <col width="21" customWidth="1" min="3" max="3"/>
    <col width="21" customWidth="1" min="4" max="4"/>
    <col width="21" customWidth="1" min="5" max="5"/>
  </cols>
  <sheetData>
    <row r="1">
      <c r="A1" s="1" t="inlineStr">
        <is>
          <t>COMMITMENTS AND CONTINGENCIES (Details Narrative) $ in Thousands</t>
        </is>
      </c>
      <c r="B1" s="2" t="inlineStr">
        <is>
          <t>3 Months Ended</t>
        </is>
      </c>
      <c r="C1" s="2" t="inlineStr">
        <is>
          <t>6 Months Ended</t>
        </is>
      </c>
    </row>
    <row r="2">
      <c r="B2" s="2" t="inlineStr">
        <is>
          <t>Jun. 30, 2021USD ($)director</t>
        </is>
      </c>
      <c r="C2" s="2" t="inlineStr">
        <is>
          <t>Jun. 30, 2020USD ($)</t>
        </is>
      </c>
      <c r="D2" s="2" t="inlineStr">
        <is>
          <t>Jan. 31, 2021USD ($)</t>
        </is>
      </c>
      <c r="E2" s="2" t="inlineStr">
        <is>
          <t>Mar. 09, 2020USD ($)</t>
        </is>
      </c>
    </row>
    <row r="3">
      <c r="A3" s="3" t="inlineStr">
        <is>
          <t>Other Commitments [Line Items]</t>
        </is>
      </c>
    </row>
    <row r="4">
      <c r="A4" s="4" t="inlineStr">
        <is>
          <t>Payment for services rendered</t>
        </is>
      </c>
      <c r="B4" s="6" t="n">
        <v>119</v>
      </c>
      <c r="C4" s="6" t="n">
        <v>724</v>
      </c>
    </row>
    <row r="5">
      <c r="A5" s="4" t="inlineStr">
        <is>
          <t>Pilot Plant Test Work | UIT</t>
        </is>
      </c>
    </row>
    <row r="6">
      <c r="A6" s="3" t="inlineStr">
        <is>
          <t>Other Commitments [Line Items]</t>
        </is>
      </c>
    </row>
    <row r="7">
      <c r="A7" s="4" t="inlineStr">
        <is>
          <t>Commitment Amount</t>
        </is>
      </c>
      <c r="D7" s="6" t="n">
        <v>500</v>
      </c>
    </row>
    <row r="8">
      <c r="A8" s="4" t="inlineStr">
        <is>
          <t>Number of directors abstained | director</t>
        </is>
      </c>
      <c r="B8" s="5" t="n">
        <v>3</v>
      </c>
    </row>
    <row r="9">
      <c r="A9" s="4" t="inlineStr">
        <is>
          <t>Pilot Plant Test Work | UIT | Maximum</t>
        </is>
      </c>
    </row>
    <row r="10">
      <c r="A10" s="3" t="inlineStr">
        <is>
          <t>Other Commitments [Line Items]</t>
        </is>
      </c>
    </row>
    <row r="11">
      <c r="A11" s="4" t="inlineStr">
        <is>
          <t>Commitment Amount</t>
        </is>
      </c>
      <c r="E11" s="6" t="n">
        <v>6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432</v>
      </c>
      <c r="C3" s="6" t="n">
        <v>2706</v>
      </c>
    </row>
    <row r="4">
      <c r="A4" s="4" t="inlineStr">
        <is>
          <t>Prepaid expenses and other</t>
        </is>
      </c>
      <c r="B4" s="5" t="n">
        <v>108</v>
      </c>
      <c r="C4" s="5" t="n">
        <v>47</v>
      </c>
    </row>
    <row r="5">
      <c r="A5" s="4" t="inlineStr">
        <is>
          <t>Total Current Assets</t>
        </is>
      </c>
      <c r="B5" s="5" t="n">
        <v>1540</v>
      </c>
      <c r="C5" s="5" t="n">
        <v>2753</v>
      </c>
    </row>
    <row r="6">
      <c r="A6" s="4" t="inlineStr">
        <is>
          <t>Equipment, net</t>
        </is>
      </c>
      <c r="B6" s="5" t="n">
        <v>49</v>
      </c>
      <c r="C6" s="5" t="n">
        <v>51</v>
      </c>
    </row>
    <row r="7">
      <c r="A7" s="4" t="inlineStr">
        <is>
          <t>Investment In Land</t>
        </is>
      </c>
      <c r="B7" s="5" t="n">
        <v>600</v>
      </c>
      <c r="C7" s="5" t="n">
        <v>600</v>
      </c>
    </row>
    <row r="8">
      <c r="A8" s="4" t="inlineStr">
        <is>
          <t>Total Assets</t>
        </is>
      </c>
      <c r="B8" s="5" t="n">
        <v>2189</v>
      </c>
      <c r="C8" s="5" t="n">
        <v>3404</v>
      </c>
    </row>
    <row r="9">
      <c r="A9" s="3" t="inlineStr">
        <is>
          <t>CURRENT LIABILITIES</t>
        </is>
      </c>
    </row>
    <row r="10">
      <c r="A10" s="4" t="inlineStr">
        <is>
          <t>Accounts payable and accrued liabilities</t>
        </is>
      </c>
      <c r="B10" s="5" t="n">
        <v>639</v>
      </c>
      <c r="C10" s="5" t="n">
        <v>115</v>
      </c>
    </row>
    <row r="11">
      <c r="A11" s="4" t="inlineStr">
        <is>
          <t>Total Current Liabilities</t>
        </is>
      </c>
      <c r="B11" s="5" t="n">
        <v>639</v>
      </c>
      <c r="C11" s="5" t="n">
        <v>115</v>
      </c>
    </row>
    <row r="12">
      <c r="A12" s="4" t="inlineStr">
        <is>
          <t>Reclamation obligation</t>
        </is>
      </c>
      <c r="B12" s="5" t="n">
        <v>132</v>
      </c>
      <c r="C12" s="5" t="n">
        <v>132</v>
      </c>
    </row>
    <row r="13">
      <c r="A13" s="4" t="inlineStr">
        <is>
          <t>Repurchase option</t>
        </is>
      </c>
      <c r="B13" s="5" t="n">
        <v>973</v>
      </c>
      <c r="C13" s="5" t="n">
        <v>933</v>
      </c>
    </row>
    <row r="14">
      <c r="A14" s="4" t="inlineStr">
        <is>
          <t>Total Liabilities</t>
        </is>
      </c>
      <c r="B14" s="5" t="n">
        <v>1744</v>
      </c>
      <c r="C14" s="5" t="n">
        <v>1180</v>
      </c>
    </row>
    <row r="15">
      <c r="A15" s="4" t="inlineStr">
        <is>
          <t>Commitments and contingencies (Note 4)</t>
        </is>
      </c>
      <c r="B15" s="4" t="inlineStr">
        <is>
          <t xml:space="preserve"> </t>
        </is>
      </c>
      <c r="C15" s="4" t="inlineStr">
        <is>
          <t xml:space="preserve"> </t>
        </is>
      </c>
    </row>
    <row r="16">
      <c r="A16" s="3" t="inlineStr">
        <is>
          <t>SHAREHOLDERS' EQUITY:</t>
        </is>
      </c>
    </row>
    <row r="17">
      <c r="A17" s="4" t="inlineStr">
        <is>
          <t>Common shares, no par value - unlimited shares authorized; shares outstanding June 30, 2021 and December 31, 2020 - 105,308,445 and 104,895,245, respectively</t>
        </is>
      </c>
      <c r="B17" s="5" t="n">
        <v>111833</v>
      </c>
      <c r="C17" s="5" t="n">
        <v>111823</v>
      </c>
    </row>
    <row r="18">
      <c r="A18" s="4" t="inlineStr">
        <is>
          <t>Additional paid in capital</t>
        </is>
      </c>
      <c r="B18" s="5" t="n">
        <v>24742</v>
      </c>
      <c r="C18" s="5" t="n">
        <v>24217</v>
      </c>
    </row>
    <row r="19">
      <c r="A19" s="4" t="inlineStr">
        <is>
          <t>Accumulated deficit</t>
        </is>
      </c>
      <c r="B19" s="5" t="n">
        <v>-136130</v>
      </c>
      <c r="C19" s="5" t="n">
        <v>-133816</v>
      </c>
    </row>
    <row r="20">
      <c r="A20" s="4" t="inlineStr">
        <is>
          <t>Total Shareholders' Equity</t>
        </is>
      </c>
      <c r="B20" s="5" t="n">
        <v>445</v>
      </c>
      <c r="C20" s="5" t="n">
        <v>2224</v>
      </c>
    </row>
    <row r="21">
      <c r="A21" s="4" t="inlineStr">
        <is>
          <t>Total Liabilities and Shareholders' Equity</t>
        </is>
      </c>
      <c r="B21" s="6" t="n">
        <v>2189</v>
      </c>
      <c r="C21" s="6" t="n">
        <v>34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6 Months Ended</t>
        </is>
      </c>
      <c r="C1" s="2" t="inlineStr">
        <is>
          <t>12 Months Ended</t>
        </is>
      </c>
    </row>
    <row r="2">
      <c r="B2" s="2" t="inlineStr">
        <is>
          <t>Jun. 30, 2021</t>
        </is>
      </c>
      <c r="C2" s="2" t="inlineStr">
        <is>
          <t>Dec. 31, 2020</t>
        </is>
      </c>
    </row>
    <row r="3">
      <c r="A3" s="3" t="inlineStr">
        <is>
          <t>Balance Sheets</t>
        </is>
      </c>
    </row>
    <row r="4">
      <c r="A4" s="4" t="inlineStr">
        <is>
          <t>Common shares, par value</t>
        </is>
      </c>
      <c r="B4" s="6" t="n">
        <v>0</v>
      </c>
      <c r="C4" s="6" t="n">
        <v>0</v>
      </c>
    </row>
    <row r="5">
      <c r="A5" s="4" t="inlineStr">
        <is>
          <t>Common shares, authorized</t>
        </is>
      </c>
      <c r="B5" s="4" t="inlineStr">
        <is>
          <t>Unlimited</t>
        </is>
      </c>
      <c r="C5" s="4" t="inlineStr">
        <is>
          <t>Unlimited</t>
        </is>
      </c>
    </row>
    <row r="6">
      <c r="A6" s="4" t="inlineStr">
        <is>
          <t>Common shares, outstanding</t>
        </is>
      </c>
      <c r="B6" s="5" t="n">
        <v>105308445</v>
      </c>
      <c r="C6" s="5" t="n">
        <v>1048952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Exploration and evaluation</t>
        </is>
      </c>
      <c r="B4" s="6" t="n">
        <v>-417</v>
      </c>
      <c r="C4" s="6" t="n">
        <v>-292</v>
      </c>
      <c r="D4" s="6" t="n">
        <v>-924</v>
      </c>
      <c r="E4" s="6" t="n">
        <v>-524</v>
      </c>
    </row>
    <row r="5">
      <c r="A5" s="4" t="inlineStr">
        <is>
          <t>Corporate administration</t>
        </is>
      </c>
      <c r="B5" s="5" t="n">
        <v>-828</v>
      </c>
      <c r="C5" s="5" t="n">
        <v>-454</v>
      </c>
      <c r="D5" s="5" t="n">
        <v>-1348</v>
      </c>
      <c r="E5" s="5" t="n">
        <v>-844</v>
      </c>
    </row>
    <row r="6">
      <c r="A6" s="4" t="inlineStr">
        <is>
          <t>Depreciation</t>
        </is>
      </c>
      <c r="B6" s="5" t="n">
        <v>-1</v>
      </c>
      <c r="C6" s="5" t="n">
        <v>-2</v>
      </c>
      <c r="D6" s="5" t="n">
        <v>-2</v>
      </c>
      <c r="E6" s="5" t="n">
        <v>-3</v>
      </c>
    </row>
    <row r="7">
      <c r="A7" s="4" t="inlineStr">
        <is>
          <t>Total operating expenses</t>
        </is>
      </c>
      <c r="B7" s="5" t="n">
        <v>-1246</v>
      </c>
      <c r="C7" s="5" t="n">
        <v>-748</v>
      </c>
      <c r="D7" s="5" t="n">
        <v>-2274</v>
      </c>
      <c r="E7" s="5" t="n">
        <v>-1371</v>
      </c>
    </row>
    <row r="8">
      <c r="A8" s="3" t="inlineStr">
        <is>
          <t>Non-operating income:</t>
        </is>
      </c>
    </row>
    <row r="9">
      <c r="A9" s="4" t="inlineStr">
        <is>
          <t>Interest income</t>
        </is>
      </c>
      <c r="B9" s="5" t="n">
        <v>0</v>
      </c>
      <c r="C9" s="5" t="n">
        <v>5</v>
      </c>
      <c r="D9" s="5" t="n">
        <v>0</v>
      </c>
      <c r="E9" s="5" t="n">
        <v>25</v>
      </c>
    </row>
    <row r="10">
      <c r="A10" s="4" t="inlineStr">
        <is>
          <t>Accretion expense</t>
        </is>
      </c>
      <c r="B10" s="5" t="n">
        <v>-20</v>
      </c>
      <c r="C10" s="5" t="n">
        <v>-20</v>
      </c>
      <c r="D10" s="5" t="n">
        <v>-40</v>
      </c>
      <c r="E10" s="5" t="n">
        <v>-40</v>
      </c>
    </row>
    <row r="11">
      <c r="A11" s="4" t="inlineStr">
        <is>
          <t>Other income (expense)</t>
        </is>
      </c>
      <c r="B11" s="5" t="n">
        <v>0</v>
      </c>
      <c r="C11" s="5" t="n">
        <v>0</v>
      </c>
      <c r="D11" s="5" t="n">
        <v>0</v>
      </c>
      <c r="E11" s="5" t="n">
        <v>1</v>
      </c>
    </row>
    <row r="12">
      <c r="A12" s="4" t="inlineStr">
        <is>
          <t>Total non-operating income (expense)</t>
        </is>
      </c>
      <c r="B12" s="5" t="n">
        <v>-20</v>
      </c>
      <c r="C12" s="5" t="n">
        <v>-15</v>
      </c>
      <c r="D12" s="5" t="n">
        <v>-40</v>
      </c>
      <c r="E12" s="5" t="n">
        <v>-14</v>
      </c>
    </row>
    <row r="13">
      <c r="A13" s="4" t="inlineStr">
        <is>
          <t>Net loss</t>
        </is>
      </c>
      <c r="B13" s="6" t="n">
        <v>-1266</v>
      </c>
      <c r="C13" s="6" t="n">
        <v>-763</v>
      </c>
      <c r="D13" s="6" t="n">
        <v>-2314</v>
      </c>
      <c r="E13" s="6" t="n">
        <v>-1385</v>
      </c>
    </row>
    <row r="14">
      <c r="A14" s="4" t="inlineStr">
        <is>
          <t>Loss per share - basic and diluted</t>
        </is>
      </c>
      <c r="B14" s="7" t="n">
        <v>-0.01</v>
      </c>
      <c r="C14" s="7" t="n">
        <v>-0.01</v>
      </c>
      <c r="D14" s="7" t="n">
        <v>-0.02</v>
      </c>
      <c r="E14" s="7" t="n">
        <v>-0.01</v>
      </c>
    </row>
    <row r="15">
      <c r="A15" s="4" t="inlineStr">
        <is>
          <t>Weighted average number of shares outstanding</t>
        </is>
      </c>
      <c r="B15" s="5" t="n">
        <v>105281143</v>
      </c>
      <c r="C15" s="5" t="n">
        <v>104012787</v>
      </c>
      <c r="D15" s="5" t="n">
        <v>105088194</v>
      </c>
      <c r="E15" s="5" t="n">
        <v>1039962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314</v>
      </c>
      <c r="C4" s="6" t="n">
        <v>-1385</v>
      </c>
    </row>
    <row r="5">
      <c r="A5" s="3" t="inlineStr">
        <is>
          <t>Adjustments to reconcile net loss to net cash used in operating activities:</t>
        </is>
      </c>
    </row>
    <row r="6">
      <c r="A6" s="4" t="inlineStr">
        <is>
          <t>Depreciation</t>
        </is>
      </c>
      <c r="B6" s="5" t="n">
        <v>2</v>
      </c>
      <c r="C6" s="5" t="n">
        <v>3</v>
      </c>
    </row>
    <row r="7">
      <c r="A7" s="4" t="inlineStr">
        <is>
          <t>Accretion expense</t>
        </is>
      </c>
      <c r="B7" s="5" t="n">
        <v>40</v>
      </c>
      <c r="C7" s="5" t="n">
        <v>40</v>
      </c>
    </row>
    <row r="8">
      <c r="A8" s="4" t="inlineStr">
        <is>
          <t>Stock-based compensation</t>
        </is>
      </c>
      <c r="B8" s="5" t="n">
        <v>525</v>
      </c>
      <c r="C8" s="5" t="n">
        <v>165</v>
      </c>
    </row>
    <row r="9">
      <c r="A9" s="4" t="inlineStr">
        <is>
          <t>Total adjustments to reconcile net loss to net cash used in operating activities</t>
        </is>
      </c>
      <c r="B9" s="5" t="n">
        <v>-1747</v>
      </c>
      <c r="C9" s="5" t="n">
        <v>-1177</v>
      </c>
    </row>
    <row r="10">
      <c r="A10" s="3" t="inlineStr">
        <is>
          <t>Changes in working capital</t>
        </is>
      </c>
    </row>
    <row r="11">
      <c r="A11" s="4" t="inlineStr">
        <is>
          <t>Prepaid expenses and other</t>
        </is>
      </c>
      <c r="B11" s="5" t="n">
        <v>-61</v>
      </c>
      <c r="C11" s="5" t="n">
        <v>-55</v>
      </c>
    </row>
    <row r="12">
      <c r="A12" s="4" t="inlineStr">
        <is>
          <t>Accounts payable and accrued liabilities</t>
        </is>
      </c>
      <c r="B12" s="5" t="n">
        <v>524</v>
      </c>
      <c r="C12" s="5" t="n">
        <v>-354</v>
      </c>
    </row>
    <row r="13">
      <c r="A13" s="4" t="inlineStr">
        <is>
          <t>Net cash used in operating activities</t>
        </is>
      </c>
      <c r="B13" s="5" t="n">
        <v>-1284</v>
      </c>
      <c r="C13" s="5" t="n">
        <v>-1586</v>
      </c>
    </row>
    <row r="14">
      <c r="A14" s="3" t="inlineStr">
        <is>
          <t>CASH FLOWS FROM FINANCING ACTIVITIES:</t>
        </is>
      </c>
    </row>
    <row r="15">
      <c r="A15" s="4" t="inlineStr">
        <is>
          <t>Stock option exercise</t>
        </is>
      </c>
      <c r="B15" s="5" t="n">
        <v>10</v>
      </c>
      <c r="C15" s="5" t="n">
        <v>106</v>
      </c>
    </row>
    <row r="16">
      <c r="A16" s="4" t="inlineStr">
        <is>
          <t>Net cash and cash equivalents provided by financing activities</t>
        </is>
      </c>
      <c r="B16" s="5" t="n">
        <v>10</v>
      </c>
      <c r="C16" s="5" t="n">
        <v>106</v>
      </c>
    </row>
    <row r="17">
      <c r="A17" s="4" t="inlineStr">
        <is>
          <t>Decrease in cash and cash equivalents</t>
        </is>
      </c>
      <c r="B17" s="5" t="n">
        <v>-1274</v>
      </c>
      <c r="C17" s="5" t="n">
        <v>-1480</v>
      </c>
    </row>
    <row r="18">
      <c r="A18" s="4" t="inlineStr">
        <is>
          <t>Cash and cash equivalents - beginning of the period</t>
        </is>
      </c>
      <c r="B18" s="5" t="n">
        <v>2706</v>
      </c>
      <c r="C18" s="5" t="n">
        <v>5664</v>
      </c>
    </row>
    <row r="19">
      <c r="A19" s="4" t="inlineStr">
        <is>
          <t>Cash and cash equivalents - end of the period</t>
        </is>
      </c>
      <c r="B19" s="6" t="n">
        <v>1432</v>
      </c>
      <c r="C19" s="6" t="n">
        <v>41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UNAUDITED STATEMENTS OF SHAREHOLDERS' EQUITY - USD ($) $ in Thousands</t>
        </is>
      </c>
      <c r="B1" s="2" t="inlineStr">
        <is>
          <t>Common Stock</t>
        </is>
      </c>
      <c r="C1" s="2" t="inlineStr">
        <is>
          <t>Additional Paid in Capital</t>
        </is>
      </c>
      <c r="D1" s="2" t="inlineStr">
        <is>
          <t>Accumulated Deficit</t>
        </is>
      </c>
      <c r="E1" s="2" t="inlineStr">
        <is>
          <t>Total</t>
        </is>
      </c>
    </row>
    <row r="2">
      <c r="A2" s="4" t="inlineStr">
        <is>
          <t>Beginning balance, amount at Dec. 31, 2019</t>
        </is>
      </c>
      <c r="B2" s="6" t="n">
        <v>111662</v>
      </c>
      <c r="C2" s="6" t="n">
        <v>23831</v>
      </c>
      <c r="D2" s="6" t="n">
        <v>-130588</v>
      </c>
      <c r="E2" s="6" t="n">
        <v>4905</v>
      </c>
    </row>
    <row r="3">
      <c r="A3" s="4" t="inlineStr">
        <is>
          <t>Beginning balance, shares at Dec. 31, 2019</t>
        </is>
      </c>
      <c r="B3" s="5" t="n">
        <v>103966880</v>
      </c>
    </row>
    <row r="4">
      <c r="A4" s="4" t="inlineStr">
        <is>
          <t>Stock option exercise, amount</t>
        </is>
      </c>
      <c r="B4" s="6" t="n">
        <v>106</v>
      </c>
      <c r="E4" s="6" t="n">
        <v>106</v>
      </c>
    </row>
    <row r="5">
      <c r="A5" s="4" t="inlineStr">
        <is>
          <t>Stock option exercise, shares</t>
        </is>
      </c>
      <c r="B5" s="5" t="n">
        <v>334887</v>
      </c>
      <c r="E5" s="5" t="n">
        <v>500000</v>
      </c>
    </row>
    <row r="6">
      <c r="A6" s="4" t="inlineStr">
        <is>
          <t>Stock-based compensation</t>
        </is>
      </c>
      <c r="C6" s="5" t="n">
        <v>165</v>
      </c>
      <c r="E6" s="6" t="n">
        <v>165</v>
      </c>
    </row>
    <row r="7">
      <c r="A7" s="4" t="inlineStr">
        <is>
          <t>Net loss</t>
        </is>
      </c>
      <c r="D7" s="5" t="n">
        <v>-1385</v>
      </c>
      <c r="E7" s="5" t="n">
        <v>-1385</v>
      </c>
    </row>
    <row r="8">
      <c r="A8" s="4" t="inlineStr">
        <is>
          <t>Ending balance, amount at Jun. 30, 2020</t>
        </is>
      </c>
      <c r="B8" s="6" t="n">
        <v>111768</v>
      </c>
      <c r="C8" s="5" t="n">
        <v>23996</v>
      </c>
      <c r="D8" s="5" t="n">
        <v>-131973</v>
      </c>
      <c r="E8" s="5" t="n">
        <v>3791</v>
      </c>
    </row>
    <row r="9">
      <c r="A9" s="4" t="inlineStr">
        <is>
          <t>Ending balance, shares at Jun. 30, 2020</t>
        </is>
      </c>
      <c r="B9" s="5" t="n">
        <v>104301767</v>
      </c>
    </row>
    <row r="10">
      <c r="A10" s="4" t="inlineStr">
        <is>
          <t>Beginning balance, amount at Mar. 31, 2020</t>
        </is>
      </c>
      <c r="B10" s="6" t="n">
        <v>111662</v>
      </c>
      <c r="C10" s="5" t="n">
        <v>23890</v>
      </c>
      <c r="D10" s="5" t="n">
        <v>-131210</v>
      </c>
      <c r="E10" s="5" t="n">
        <v>4342</v>
      </c>
    </row>
    <row r="11">
      <c r="A11" s="4" t="inlineStr">
        <is>
          <t>Beginning balance, shares at Mar. 31, 2020</t>
        </is>
      </c>
      <c r="B11" s="5" t="n">
        <v>104007066</v>
      </c>
    </row>
    <row r="12">
      <c r="A12" s="4" t="inlineStr">
        <is>
          <t>Stock option exercise, amount</t>
        </is>
      </c>
      <c r="B12" s="6" t="n">
        <v>106</v>
      </c>
      <c r="E12" s="5" t="n">
        <v>106</v>
      </c>
    </row>
    <row r="13">
      <c r="A13" s="4" t="inlineStr">
        <is>
          <t>Stock option exercise, shares</t>
        </is>
      </c>
      <c r="B13" s="5" t="n">
        <v>294701</v>
      </c>
    </row>
    <row r="14">
      <c r="A14" s="4" t="inlineStr">
        <is>
          <t>Stock-based compensation</t>
        </is>
      </c>
      <c r="C14" s="5" t="n">
        <v>106</v>
      </c>
      <c r="E14" s="5" t="n">
        <v>106</v>
      </c>
    </row>
    <row r="15">
      <c r="A15" s="4" t="inlineStr">
        <is>
          <t>Net loss</t>
        </is>
      </c>
      <c r="D15" s="5" t="n">
        <v>-763</v>
      </c>
      <c r="E15" s="5" t="n">
        <v>-763</v>
      </c>
    </row>
    <row r="16">
      <c r="A16" s="4" t="inlineStr">
        <is>
          <t>Ending balance, amount at Jun. 30, 2020</t>
        </is>
      </c>
      <c r="B16" s="6" t="n">
        <v>111768</v>
      </c>
      <c r="C16" s="5" t="n">
        <v>23996</v>
      </c>
      <c r="D16" s="5" t="n">
        <v>-131973</v>
      </c>
      <c r="E16" s="5" t="n">
        <v>3791</v>
      </c>
    </row>
    <row r="17">
      <c r="A17" s="4" t="inlineStr">
        <is>
          <t>Ending balance, shares at Jun. 30, 2020</t>
        </is>
      </c>
      <c r="B17" s="5" t="n">
        <v>104301767</v>
      </c>
    </row>
    <row r="18">
      <c r="A18" s="4" t="inlineStr">
        <is>
          <t>Beginning balance, amount at Dec. 31, 2020</t>
        </is>
      </c>
      <c r="B18" s="6" t="n">
        <v>111823</v>
      </c>
      <c r="C18" s="5" t="n">
        <v>24217</v>
      </c>
      <c r="D18" s="5" t="n">
        <v>-133816</v>
      </c>
      <c r="E18" s="5" t="n">
        <v>2224</v>
      </c>
    </row>
    <row r="19">
      <c r="A19" s="4" t="inlineStr">
        <is>
          <t>Beginning balance, shares at Dec. 31, 2020</t>
        </is>
      </c>
      <c r="B19" s="5" t="n">
        <v>104895245</v>
      </c>
    </row>
    <row r="20">
      <c r="A20" s="4" t="inlineStr">
        <is>
          <t>Stock option exercise, amount</t>
        </is>
      </c>
      <c r="B20" s="6" t="n">
        <v>10</v>
      </c>
      <c r="E20" s="6" t="n">
        <v>10</v>
      </c>
    </row>
    <row r="21">
      <c r="A21" s="4" t="inlineStr">
        <is>
          <t>Stock option exercise, shares</t>
        </is>
      </c>
      <c r="B21" s="5" t="n">
        <v>413200</v>
      </c>
      <c r="E21" s="5" t="n">
        <v>425000</v>
      </c>
    </row>
    <row r="22">
      <c r="A22" s="4" t="inlineStr">
        <is>
          <t>Stock-based compensation</t>
        </is>
      </c>
      <c r="C22" s="5" t="n">
        <v>525</v>
      </c>
      <c r="E22" s="6" t="n">
        <v>525</v>
      </c>
    </row>
    <row r="23">
      <c r="A23" s="4" t="inlineStr">
        <is>
          <t>Net loss</t>
        </is>
      </c>
      <c r="D23" s="5" t="n">
        <v>-2314</v>
      </c>
      <c r="E23" s="5" t="n">
        <v>-2314</v>
      </c>
    </row>
    <row r="24">
      <c r="A24" s="4" t="inlineStr">
        <is>
          <t>Ending balance, amount at Jun. 30, 2021</t>
        </is>
      </c>
      <c r="B24" s="6" t="n">
        <v>111833</v>
      </c>
      <c r="C24" s="5" t="n">
        <v>24742</v>
      </c>
      <c r="D24" s="5" t="n">
        <v>-136130</v>
      </c>
      <c r="E24" s="5" t="n">
        <v>445</v>
      </c>
    </row>
    <row r="25">
      <c r="A25" s="4" t="inlineStr">
        <is>
          <t>Ending balance, shares at Jun. 30, 2021</t>
        </is>
      </c>
      <c r="B25" s="5" t="n">
        <v>105308445</v>
      </c>
    </row>
    <row r="26">
      <c r="A26" s="4" t="inlineStr">
        <is>
          <t>Beginning balance, amount at Mar. 31, 2021</t>
        </is>
      </c>
      <c r="B26" s="6" t="n">
        <v>111823</v>
      </c>
      <c r="C26" s="5" t="n">
        <v>24290</v>
      </c>
      <c r="D26" s="5" t="n">
        <v>-134864</v>
      </c>
      <c r="E26" s="5" t="n">
        <v>1249</v>
      </c>
    </row>
    <row r="27">
      <c r="A27" s="4" t="inlineStr">
        <is>
          <t>Beginning balance, shares at Mar. 31, 2021</t>
        </is>
      </c>
      <c r="B27" s="5" t="n">
        <v>104895245</v>
      </c>
    </row>
    <row r="28">
      <c r="A28" s="4" t="inlineStr">
        <is>
          <t>Stock option exercise, amount</t>
        </is>
      </c>
      <c r="B28" s="6" t="n">
        <v>10</v>
      </c>
      <c r="E28" s="5" t="n">
        <v>10</v>
      </c>
    </row>
    <row r="29">
      <c r="A29" s="4" t="inlineStr">
        <is>
          <t>Stock option exercise, shares</t>
        </is>
      </c>
      <c r="B29" s="5" t="n">
        <v>413200</v>
      </c>
    </row>
    <row r="30">
      <c r="A30" s="4" t="inlineStr">
        <is>
          <t>Stock-based compensation</t>
        </is>
      </c>
      <c r="C30" s="5" t="n">
        <v>452</v>
      </c>
      <c r="E30" s="5" t="n">
        <v>452</v>
      </c>
    </row>
    <row r="31">
      <c r="A31" s="4" t="inlineStr">
        <is>
          <t>Net loss</t>
        </is>
      </c>
      <c r="D31" s="5" t="n">
        <v>-1266</v>
      </c>
      <c r="E31" s="5" t="n">
        <v>-1266</v>
      </c>
    </row>
    <row r="32">
      <c r="A32" s="4" t="inlineStr">
        <is>
          <t>Ending balance, amount at Jun. 30, 2021</t>
        </is>
      </c>
      <c r="B32" s="6" t="n">
        <v>111833</v>
      </c>
      <c r="C32" s="6" t="n">
        <v>24742</v>
      </c>
      <c r="D32" s="6" t="n">
        <v>-136130</v>
      </c>
      <c r="E32" s="6" t="n">
        <v>445</v>
      </c>
    </row>
    <row r="33">
      <c r="A33" s="4" t="inlineStr">
        <is>
          <t>Ending balance, shares at Jun. 30, 2021</t>
        </is>
      </c>
      <c r="B33" s="5" t="n">
        <v>105308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1</t>
        </is>
      </c>
    </row>
    <row r="3">
      <c r="A3" s="3" t="inlineStr">
        <is>
          <t>NATURE OF OPERATIONS</t>
        </is>
      </c>
    </row>
    <row r="4">
      <c r="A4" s="4" t="inlineStr">
        <is>
          <t>NATURE OF OPERATIONS</t>
        </is>
      </c>
      <c r="B4" s="4" t="inlineStr">
        <is>
          <t>1. NATURE OF OPERATIONS Rare Element Resources Ltd. (“we,” “us,” “Rare Element” or the “Company”) was incorporated under the laws of the Province of British Columbia, Canada, on June 3, 1999. Rare Element has been focused on advancing the Bear Lodge REE Project located near the town of Sundance in northeast Wyoming. The Bear Lodge REE Project consists of several large disseminated REE deposits and a proposed hydrometallurgical plant to be located near Upton, Wyoming. Additionally, the Company holds a 100% interest in the Sundance Gold Project, adjacent to the Bear Lodge REE Project, which contains a historical inferred mineral resource primarily composed of three gold targets within the area of the Bear Lodge property. As a result of the Company’s current focus on the Bear Lodge REE Project, advancement of the Sundance Gold Project has been on hold since 2011. During the six months ended June 30, 2021, the Company focused on continuing the confirmation and enhancement of its proprietary technology for rare earth processing and separation. The processing and separation work is being accomplished through test work conducted by Umwelt-und Ingenieurtechnik GmbH Dresden (“UIT”), an affiliate of General Atomic Technologies Corporation and Synchron, under an agreement (see Note 4 for complete discussion regarding the engagement). The Company expects testing to be completed during the third quarter of 2021 with results to be incorporated into a planned demonstration plant as described below. However, should additional funding as described below not be secured, these plans may be deferred to a later date. In January 2021, as a member of a consortium of companies, the Company received notice regarding a potential financial award from the DoE for the engineering, construction and operation of a rare earth separation and processing demonstration plant. The consortium of companies, which includes the Company, General Atomics, an affiliate of Synchron, and certain of its affiliates, and LNV, an Ardurra Group, Inc. company, as engineering and construction subcontractor had submitted a formal proposal to the DoE in response to a published Funding Opportunity Announcement in mid-2020 for the construction and operation of a rare earth separation and processing plant utilizing proprietary technology to produce commercial grade products. The DoE funding, if finalized, is in the amount of $21,900 and represents approximately one To address the Company’s funding needs, management continues to explore options to raise additional funds to (i) progress the UIT rare earth separation and processing enhancement test work, (ii) continue DoE pre-award planning for the demonstration plant, (iii) secure the matching funding requirement for the demonstration plant, and (iv) provide for working capital for the Company . ​ The Company does not have sufficient funds to progress with its planned demonstration plant or with the feasibility studies, licensing, permitting, development and construction related to the Bear Lodge REE Project. Therefore, the achievement of these longer-term activities will be dependent upon the finalization of the DoE award and financings, off-take agreements, joint ventures, strategic transactions, or sales of various assets. There is no assurance, however, that the Company will be successful in completing the DoE award or other financings. Ultimately, in the event that the Company cannot finalize the DoE financial award and secure additional financial resources, or complete a strategic transaction in the longer term, it may need to suspend its operational plans or even have to liquidate its business interests, and investors may lose all or part of their investment. Should the DoE financial award and debt or equity financing not be successfully finalized or completed on a timely basis, the Company anticipates undertaking revised operational plans to reduce spending to cover minimal costs. Though the Company can continue to reduce spending, given the deferred expectations of finalizing the potential D0E financial award negotiations, management has determined these events raise substantial doubt about the Company’s ability to continue as a going concern within one year from the filing date of this Quarterly Report on Form 10-Q. The Company has incurred losses since inception and further losses are anticipated in the development of its business. As of June 30, 2021, the Company had cash and cash equivalents of $1,432 and our cash used in operations during the six months ended June 30, 2021 was $1,284 , the majority of which was related to costs associated with UIT test work and general and administrative expenses. COVID-19 Impact on Business In response to the COVID-19 pandemic, the Company has implemented travel restrictions, both domestically and internationally, and the Company’s employee and consultants have abided by government guidance and orders. As a result, the Company has seen delays in the rare earth processing and separation studies being conducted by UIT (see Note 4), that have slowed the progression of the planned test work. Although the slower progression is not material to the Company’s plans at this time, any continued impact may be material to the completion of the test work planned for this year and our ability to progress our current business plans. Additionally, the economic downturn triggered by COVID-19 and resulting direct and indirect negative impact to the Company cannot be fully determined but could have a prospective material impact to the Company’s future activities, cash flows and liquidity. Further, it is unknown, what, if any, impact COVID-19 and resulting economic slowdown will have on rare earth prices and market supply and demand fundamentals. On March 27, 2020, the Coronavirus Aid, Relief and Economic Security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hanges to tax depreciation methods for qualified improvement property. On March 11, 2021, President Biden signed an additional coronavirus relief package entitled the American Rescue Plan Act of 2021, which included, among other things, provisions relating to stimulus payments to some Americans, extension of several CARES Act relief programs, expansion of the child tax credit, funding for vaccinations and other COVID-19 related assistance programs. The CARES Act and the American Rescue Plan Act have not had a material impact on the Company as of June 30, 2021; however, we will continue to examine the impacts that the CARES Act and the American Rescue Plan Act, as well as any future economic relief legislation, may have on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2. BASIS OF PRESENTATION In accordance with U.S. GAAP for interim financial statements, these condensed consolidated financial statements do not include certain information and note disclosures that are normally included in annual financial statements prepared in conformity with U.S. GAAP. Accordingly, these unaudited condensed consolidated financial statements should be read in conjunction with our audited consolidated financial statements as of December 31, 2020, which were included in our Annual Report on Form 10-K for the year ended December 31, 2020. In the opinion of management, the accompanying unaudited condensed consolidated financial statements contain all adjustments (which are of a normal, recurring nature) necessary to present fairly in all material respects our financial position as of June 30, 2021, and the results of our operations and cash flows for the three and six months ended June 30, 2021 and 2020 in conformity with U.S. GAAP. Interim results of operations for the three and six months ended June 30, 2021 may not be indicative of results that will be realized for the full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3. SHAREHOLDERS’ EQUITY Stock-based compensation As of June 30, 2021, we had 3,530,000 options outstanding that were issued under the 10% Rolling Stock Option Plan, as amended and restated (the “RSOP”). The compensation expense for stock option awards recognized in our condensed consolidated financial statements for the three months ended June 30, 2021 and 2020 was $452 and $106, respectively. The compensation expense for stock option awards recognized in our condensed consolidated financial statements for the six months ended June 30, 2021 and 2020 was $525 and $165, respectively. As of June 30, 2021, there was approximately $1,576 of total unrecognized compensation cost related to 1,230,000 unvested stock options that is expected to be recognized over a weighted-average remaining vesting period of approximately one year. At June 30, 2021, the intrinsic value of outstanding and exercisable stock options was $4,185 and $3,791, respectively. The fair value of stock option awards granted to directors, officers, employees and/or consultants of the Company are estimated on the grant date using the Black-Scholes option valuation model and the closing price of our common shares on the business day prior to the grant date. There were 855,000 and 750,000 options granted during the six months ended June 30, 2021 and 2020, respectively. The significant assumptions used to estimate the fair value of stock option awards using the Black-Scholes option valuation model are as follows for the six months ended June 30, 2021 and 2020: ​ ​ ​ ​ ​ ​ ​ ​ ​ Six Months Ended June 30, ​ ​ 2021 2020 ​ Risk-free interest rate ​ 1.69 % 1.45 % Expected volatility ​ 161 % 148 % Expected dividend yield ​ Nil Nil ​ Expected term in years ​ 10.0 5.0 ​ Estimated forfeiture rate ​ Nil ​ Nil ​ ​ The following table summarizes our stock option activity for each of the six months ended June 30, 2021 and 2020: ​ ​ ​ ​ ​ ​ ​ ​ ​ ​ ​ ​ ​ ​ ​ Six Months Ended June 30, ​ ​ 2021 ​ ​ 2020 ​ ​ ​ ​ Weighted ​ ​ ​ ​ Weighted ​ ​ ​ ​ Average ​ ​ ​ ​ Average ​ ​ Number of Stock ​ Exercise ​ ​ Number of Stock ​ Exercise ​ Options Price ​ Options Price Outstanding, beginning of period 3,100,000 ​ $ 0.28 ​ 3,450,000 ​ $ 0.16 Granted 855,000 ​ 2.25 ​ 750,000 ​ 0.83 Exercised (1) (425,000) ​ 0.08 ​ (500,000) ​ 0.32 Outstanding, end of period 3,530,000 ​ $ 0.78 ​ 3,700,000 ​ $ 0.25 ​ ​ ​ ​ ​ ​ ​ ​ ​ ​ ​ ​ Exercisable, end of period 2,300,000 ​ $ 0.23 ​ 2,525,000 ​ $ 0.11 ​ ​ ​ ​ ​ ​ ​ ​ ​ ​ ​ ​ Weighted-average fair value per share of options granted during period $ 2.23 ​ ​ ​ ​ $ 0.75 ​ ​ ​ (1) The 425,000 stock options exercised during the six months ended June 30, 2021 resulted in 413,200 common shares being issued on a net settlement basis pursuant to the terms of the RSOP. The 500,000 stock options exercised during the six months ended June 30, 2020 resulted in 334,887 common shares being issued on a net settlement basis pursuant to the terms of the RSOP. The following table summarized the changes in non-vested stock options for the six months ended June 30, 2021: ​ ​ ​ ​ ​ ​ ​ ​ ​ ​ ​ Weighted Average Non-vested Stock Options Number Outstanding Grant Date Fair Value Non-vested at December 31, 2020 ​ 1,175,000 ​ $ 0.42 Granted ​ 855,000 ​ $ 2.23 Vested ​ (800,000) ​ $ 0.43 Non-vested at June 30, 2021 ​ 1,230,000 ​ $ 1.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38:13Z</dcterms:created>
  <dcterms:modified xmlns:dcterms="http://purl.org/dc/terms/" xmlns:xsi="http://www.w3.org/2001/XMLSchema-instance" xsi:type="dcterms:W3CDTF">2021-08-06T20:38:13Z</dcterms:modified>
</cp:coreProperties>
</file>